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VY FUN" sheetId="2" state="visible" r:id="rId2"/>
    <sheet xmlns:r="http://schemas.openxmlformats.org/officeDocument/2006/relationships" name="Risk_Return Detail Data- IVY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1">
  <si>
    <t>Label</t>
  </si>
  <si>
    <t>Element</t>
  </si>
  <si>
    <t>Value</t>
  </si>
  <si>
    <t>Risk/Return:</t>
  </si>
  <si>
    <t>rr_RiskReturnAbstract</t>
  </si>
  <si>
    <t>Document Type</t>
  </si>
  <si>
    <t>dei_DocumentType</t>
  </si>
  <si>
    <t>497</t>
  </si>
  <si>
    <t>Document Period End Date</t>
  </si>
  <si>
    <t>dei_DocumentPeriodEndDate</t>
  </si>
  <si>
    <t>Mar. 31,
		2019</t>
  </si>
  <si>
    <t>Registrant Name</t>
  </si>
  <si>
    <t>dei_EntityRegistrantName</t>
  </si>
  <si>
    <t>IVY FUNDS</t>
  </si>
  <si>
    <t>Central Index Key</t>
  </si>
  <si>
    <t>dei_EntityCentralIndexKey</t>
  </si>
  <si>
    <t>0000883622</t>
  </si>
  <si>
    <t>Amendment Flag</t>
  </si>
  <si>
    <t>dei_AmendmentFlag</t>
  </si>
  <si>
    <t>false</t>
  </si>
  <si>
    <t>Document Creation Date</t>
  </si>
  <si>
    <t>dei_DocumentCreationDate</t>
  </si>
  <si>
    <t>Apr. 1,
		2020</t>
  </si>
  <si>
    <t>Document Effective Date</t>
  </si>
  <si>
    <t>dei_DocumentEffectiveDate</t>
  </si>
  <si>
    <t>Prospectus Date</t>
  </si>
  <si>
    <t>rr_ProspectusDate</t>
  </si>
  <si>
    <t>Jul. 31,
		2019</t>
  </si>
  <si>
    <t>Entity Inv Company Type</t>
  </si>
  <si>
    <t>dei_EntityInvCompanyType</t>
  </si>
  <si>
    <t>N-1A</t>
  </si>
  <si>
    <t>Jul. 31, 2019</t>
  </si>
  <si>
    <t xml:space="preserve">Ivy Funds Supplement dated April 1, 2020 to the Ivy Funds Prospectus dated July 31, 2019 as supplemented November 4, 2019, December 31, 2019, January 8, 2020, March 13, 2020 and March 19, 2020 The following replaces the “Ivy Large Cap Growth Fund - Annual Fund Operating Expenses” table (as well as the applicable footnotes) on page 10: Annual Fund Operating Expenses (expenses that you pay each year as a % of the value of your investment) Class A Class B Class C Class E Class I Class N Class R Class Y Management Fees 0.63 % 0.63 % 0.63 % 0.63 % 0.63 % 0.63 % 0.63 % 0.63 % Distribution and Service (12b-1) Fees 0.25 % 1.00 % 1.00 % 0.25 % 0.00 % 0.00 % 0.50 % 0.25 % Other Expenses 0.16 % 0.34 % 0.17 % 0.31 % 0.18 % 0.03 % 0.27 % 0.17 % Total Annual Fund Operating Expenses 1.04 % 1.97 % 1.80 % 1.19 % 0.81 % 0.66 % 1.40 % 1.05 % Fee Waiver and/or Expense Reimbursement 3,4,5,6 0.01 % 0.14 % 0.01 % 0.09 % 0.17 % 0.02 % 0.01 % 0.02 % Total Annual Fund Operating Expenses After Fee Waiver and/or Expense Reimbursement 7 1.03 % 8 1.83 % 8 1.79 % 8 1.10 % 8 0.64 % 8 0.64 % 8 1.39 % 8 1.03 % 8 3 Through July 31, 2020,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Y shares at 1.05%. Prior to that date, the expense limitation may not be terminated without the consent of the Board of Trustees (Board). 4 Through July 31, 2021, IICO, IDI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1.04%; Class B shares at 1.83%; and Class E shares at 1.10%. Prior to that date, the expense limitation may not be terminated without the consent of the Board. 5 Through July 31, 2022, IICO, IDI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I shares and Class N shares at 0.64%. Prior to that date, the expense limitation may not be terminated without the consent of the Board. 6 Through July 31, 2020, IDI and/or WISC have contractually agreed to reimburse sufficient 12b-1 and/or shareholder servicing fees to ensure that the total annual ordinary fund operating expenses of the Class N shares and Class Y shares do not exceed the total annual ordinary fund operating expenses of the Class I shares and Class A shares, respectively, as calculated at the end of each month. Prior to that date, the expense limitation may not be terminated without the consent of the Board. 7 Due to a separate contractual class waiver, certain common expenses applicable to all share classes also may be waived to cap total annual ordinary fund operating expenses, which may serve to reduce the expense ratio of certain share classes. 8 The Total Annual Fund Operating Expenses After Fee Waiver and/or Expense Reimbursement ratio shown above does not correlate to the expense ratio shown in the Financial Highlights table because it has been restated to exclude certain one-time expenses of the Fund and/or to reflect a change in the Fund’s contractual class waiver. The following replaces the “Ivy Large Cap Growth Fund - Example” section on page 11: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 indicated above. Although your actual costs may be higher or lower, based on these assumptions, your costs would be: 1 Year 3 Years 5 Years 10 Years Class A Shares $ 674 $ 885 $ 1,114 $ 1,771 Class B Shares 586 905 1,149 2,043 Class C Shares 182 564 973 2,114 Class E Shares 379 670 980 1,849 Class I Shares 65 224 415 969 Class N Shares 65 207 364 819 Class R Shares 142 441 764 1,678 Class Y Shares 105 330 575 1,279 You would pay the following expenses if you did not redeem your shares: 1 Year 3 Years 5 Years 10 Years Class A Shares $ 674 $ 885 $ 1,114 $ 1,771 Class B Shares 186 605 1,049 2,043 Class C Shares 182 564 973 2,114 Class E Shares 379 670 980 1,849 Class I Shares 65 224 415 969 Class N Shares 65 207 364 819 Class R Shares 142 441 764 1,678 Class Y Shares 105 330 575 1,279 The following replaces the second sentence of the “Ivy Global Bond Fund – Fees and Expenses” section on page 40: You may qualify for sales charge discounts if you and your family invest, or agree to invest in the future, at least $250,000 in funds within the Ivy Funds and/or InvestEd Portfolios. The following replaces the “Ivy Global Bond Fund - Annual Fund Operating Expenses” table (as well as the applicable footnotes) on page 40: Shareholder Fees (fees paid directly from your investment) Class A Class B Class C Class I Class N Class R Class Y Maximum Sales Charge (Load) Imposed on Purchases 2.50 % None None None None None None Maximum Deferred Sales Charge (Load) 1.00 % 1 5.00% 1 1.00% 1 None None None None Maximum Account Fee $ 20 2 None None None None None None Annual Fund Operating Expenses (expenses that you pay each year as a % of the value of your investment) Class A Class B Class C Class I Class N Class R Class Y Management Fees 0.62 % 0.62 % 0.62 % 0.62 % 0.62 % 0.62 % 0.62 % Distribution and Service (12b-1) Fees 0.25 % 1.00 % 1.00 % 0.00 % 0.00 % 0.50 % 0.25 % Other Expenses 0.36 % 0.66 % 0.32 % 0.26 % 0.09 % 0.33 % 0.24 % Total Annual Fund Operating Expenses 1.23 % 2.28% 3 1.94% 3 0.88 % 0.71 % 1.45 % 1.11 % Fee Waiver and/or Expense Reimbursement 4,5,6 0.27 % 0.60 % 0.22 % 0.14 % 0.00 % 0.00 % 0.12 % Total Annual Fund Operating Expenses After Fee Waiver and/or Expense Reimbursement 0.96 % 7 1.68 % 7 1.72 % 7 0.74 % 0.71 % 1.45 % 0.99 % 1 For Class A shares, a 1% contingent deferred sales charge (CDSC) is only imposed on Class A shares that were purchased at net asset value (NAV) for $250,000 or more that are subsequently redeemed within 12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 2 With limited exceptions, for Class A shares, if your Fund account balance is below $650 at the start of business on the Friday prior to the last full week of September of each year, the account will be assessed an account fee of $20. 3 The Total Annual Fund Operating Expenses ratio shown above does not correlate to the expense ratio shown in the Financial Highlights table because it has been restated to exclude certain one-time expenses of the Fund. 4 Through July 31, 2020,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I shares and Class N shares at 0.74%; and Class Y shares at 0.99%. Prior to that date, the expense limitation may not be terminated without the consent of the Board of Trustees (Board). 5 Through July 31, 2021, IICO, IDI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0.96%; Class B shares at 1.68%; and Class C shares at 1.72%. Prior to that date, the expense limitation may not be terminated without the consent of the Board. 6 Through July 31, 2020, IDI and/or WISC have contractually agreed to reimburse sufficient 12b-1 and/or shareholder servicing fees to ensure that the total annual ordinary fund operating expenses of the Class N shares and Class Y shares do not exceed the total annual ordinary fund operating expenses of the Class I shares and Class A shares, respectively, as calculated at the end of each month. Prior to that date, the expense limitation may not be terminated without the consent of the Board. 7 The Total Annual Fund Operating Expenses After Fee Waiver and/or Expense Reimbursement ratio shown above does not correlate to the expense ratio shown in the Financial Highlights table because it has been restated to exclude certain one-time expenses of the Fund and/or to reflect a change in the Fund’s contractual class waiver. The following replaces the “Ivy Global Bond Fund - Example” section on page 41: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 indicated above. Although your actual costs may be higher or lower, based on these assumptions, your costs would be: 1 Year 3 Years 5 Years 10 Years Class A Shares $ 345 $ 605 $ 883 $ 1,678 Class B Shares 571 955 1,266 2,303 Class C Shares 175 588 1,027 2,247 Class I Shares 76 267 474 1,071 Class N Shares 73 227 395 883 Class R Shares 148 459 792 1,735 Class Y Shares 101 341 600 1,341 You would pay the following expenses if you did not redeem your shares: 1 Year 3 Years 5 Years 10 Years Class A Shares $ 345 $ 605 $ 883 $ 1,678 Class B Shares 171 655 1,166 2,303 Class C Shares 175 588 1,027 2,247 Class I Shares 76 267 474 1,071 Class N Shares 73 227 395 883 Class R Shares 148 459 792 1,735 Class Y Shares 101 341 600 1,341 The following replaces the “Ivy Securian Core Bond Fund - Annual Fund Operating Expenses” table (as well as the applicable footnotes) on page 70: Annual Fund Operating Expenses (expenses that you pay each year as a % of the value of your investment) Class A Class B Class C Class E Class I Class N Class R Class Y Management Fees 0.51 % 0.51 % 0.51 % 0.51 % 0.51 % 0.51 % 0.51 % 0.51 % Distribution and Service (12b-1) Fees 0.25 % 1.00 % 1.00 % 0.25 % 0.00 % 0.00 % 0.50 % 0.25 % Other Expenses 0.29 % 0.35 % 0.23 % 0.51 % 0.23 % 0.07 % 0.32 % 0.22 % Total Annual Fund Operating Expenses 1.05 % 1.86 % 1.74 % 1.27 % 0.74 % 0.58 % 1.33 % 0.98 % Fee Waiver and/or Expense Reimbursement 3,4,5,6 0.12 % 0.12 % 0.12 % 0.32 % 0.29 % 0.13 % 0.12 % 0.12 % Total Annual Fund Operating Expenses After Fee Waiver and/or Expense Reimbursement 0.93 % 7 1.74 % 7 1.62 % 7 0.95 % 7 0.45 % 7 0.45 % 7 1.21 % 7 0.86 % 7 3 Through July 31, 2021,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E shares at 0.95%. Prior to that date, the expense limitation may not be terminated without the consent of the Board of Trustees (Board). 4 Through July 31, 2022, IICO, IDI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I shares and Class N shares at 0.45%. Prior to that date, the expense limitation may not be terminated without the consent of the Board. 5 Through July 31, 2020, IDI and/or WISC have contractually agreed to reimburse sufficient 12b-1 and/or shareholder servicing fees to ensure that the total annual ordinary fund operating expenses of the Class N shares and Class Y shares do not exceed the total annual ordinary fund operating expenses of the Class I shares and Class A shares, respectively, as calculated at the end of each month. Prior to that date, the expense limitation may not be terminated without the consent of the Board. 6 Due to a separate contractual class waiver, certain common expenses applicable to all share classes also may be waived to cap total annual ordinary fund operating expenses, which may serve to reduce the expense ratio of certain share classes. 7 The Total Annual Fund Operating Expenses After Fee Waiver and/or Expense Reimbursement ratio shown above does not correlate to the expense ratio shown in the Financial Highlights table because it has been restated to exclude certain one-time expenses of the Fund and/or to reflect a change in the Fund’s contractual class waiver. The following replaces the “Ivy Securian Core Bond Fund - Example” section on page 71: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 indicated above. Although your actual costs may be higher or lower, based on these assumptions, your costs would be: 1 Year 3 Years 5 Years 10 Years Class A Shares $ 664 $ 867 $ 1,099 $ 1,763 Class B Shares 577 861 1,083 1,947 Class C Shares 165 524 921 2,031 Class E Shares 365 672 1,000 1,918 Class I Shares 46 177 353 862 Class N Shares 46 159 297 700 Class R Shares 123 397 705 1,580 Class Y Shares 88 288 518 1,179 You would pay the following expenses if you did not redeem your shares: 1 Year 3 Years 5 Years 10 Years Class A Shares $ 664 $ 867 $ 1,099 $ 1,763 Class B Shares 177 561 983 1,947 Class C Shares 165 524 921 2,031 Class E Shares 365 672 1,000 1,918 Class I Shares 46 177 353 862 Class N Shares 46 159 297 700 Class R Shares 123 397 705 1,580 Class Y Shares 88 288 518 1,179 </t>
  </si>
  <si>
    <t>Supplement to Prospectus [Text Block]</t>
  </si>
  <si>
    <t>rr_SupplementToProspectusTextBlock</t>
  </si>
  <si>
    <t>Ivy Large Cap Growth Fund</t>
  </si>
  <si>
    <t xml:space="preserve">Ivy Funds Supplement dated April 1, 2020 to the Ivy Funds Prospectus dated July 31, 2019 as supplemented November 4, 2019, December 31, 2019, January 8, 2020, March 13, 2020 and March 19, 2020 The following replaces the “Ivy Large Cap Growth Fund - Annual Fund Operating Expenses” table (as well as the applicable footnotes) on page 10: Annual Fund Operating Expenses (expenses that you pay each year as a % of the value of your investment) Class A Class B Class C Class E Class I Class N Class R Class Y Management Fees 0.63 % 0.63 % 0.63 % 0.63 % 0.63 % 0.63 % 0.63 % 0.63 % Distribution and Service (12b-1) Fees 0.25 % 1.00 % 1.00 % 0.25 % 0.00 % 0.00 % 0.50 % 0.25 % Other Expenses 0.16 % 0.34 % 0.17 % 0.31 % 0.18 % 0.03 % 0.27 % 0.17 % Total Annual Fund Operating Expenses 1.04 % 1.97 % 1.80 % 1.19 % 0.81 % 0.66 % 1.40 % 1.05 % Fee Waiver and/or Expense Reimbursement 3,4,5,6 0.01 % 0.14 % 0.01 % 0.09 % 0.17 % 0.02 % 0.01 % 0.02 % Total Annual Fund Operating Expenses After Fee Waiver and/or Expense Reimbursement 7 1.03 % 8 1.83 % 8 1.79 % 8 1.10 % 8 0.64 % 8 0.64 % 8 1.39 % 8 1.03 % 8 3 Through July 31, 2020,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Y shares at 1.05%. Prior to that date, the expense limitation may not be terminated without the consent of the Board of Trustees (Board). 4 Through July 31, 2021, IICO, IDI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1.04%; Class B shares at 1.83%; and Class E shares at 1.10%. Prior to that date, the expense limitation may not be terminated without the consent of the Board. 5 Through July 31, 2022, IICO, IDI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I shares and Class N shares at 0.64%. Prior to that date, the expense limitation may not be terminated without the consent of the Board. 6 Through July 31, 2020, IDI and/or WISC have contractually agreed to reimburse sufficient 12b-1 and/or shareholder servicing fees to ensure that the total annual ordinary fund operating expenses of the Class N shares and Class Y shares do not exceed the total annual ordinary fund operating expenses of the Class I shares and Class A shares, respectively, as calculated at the end of each month. Prior to that date, the expense limitation may not be terminated without the consent of the Board. 7 Due to a separate contractual class waiver, certain common expenses applicable to all share classes also may be waived to cap total annual ordinary fund operating expenses, which may serve to reduce the expense ratio of certain share classes. 8 The Total Annual Fund Operating Expenses After Fee Waiver and/or Expense Reimbursement ratio shown above does not correlate to the expense ratio shown in the Financial Highlights table because it has been restated to exclude certain one-time expenses of the Fund and/or to reflect a change in the Fund’s contractual class waiver. The following replaces the “Ivy Large Cap Growth Fund - Example” section on page 11: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 indicated above. Although your actual costs may be higher or lower, based on these assumptions, your costs would be: 1 Year 3 Years 5 Years 10 Years Class A Shares $ 674 $ 885 $ 1,114 $ 1,771 Class B Shares 586 905 1,149 2,043 Class C Shares 182 564 973 2,114 Class E Shares 379 670 980 1,849 Class I Shares 65 224 415 969 Class N Shares 65 207 364 819 Class R Shares 142 441 764 1,678 Class Y Shares 105 330 575 1,279 You would pay the following expenses if you did not redeem your shares: 1 Year 3 Years 5 Years 10 Years Class A Shares $ 674 $ 885 $ 1,114 $ 1,771 Class B Shares 186 605 1,049 2,043 Class C Shares 182 564 973 2,114 Class E Shares 379 670 980 1,849 Class I Shares 65 224 415 969 Class N Shares 65 207 364 819 Class R Shares 142 441 764 1,678 Class Y Shares 105 330 575 1,279 </t>
  </si>
  <si>
    <t>Ivy Global Bond Fund</t>
  </si>
  <si>
    <t xml:space="preserve">Ivy Funds Supplement dated April 1, 2020 to the Ivy Funds Prospectus dated July 31, 2019 as supplemented November 4, 2019, December 31, 2019, January 8, 2020, March 13, 2020 and March 19, 2020 The following replaces the second sentence of the “Ivy Global Bond Fund – Fees and Expenses” section on page 40: You may qualify for sales charge discounts if you and your family invest, or agree to invest in the future, at least $250,000 in funds within the Ivy Funds and/or InvestEd Portfolios. The following replaces the “Ivy Global Bond Fund - Annual Fund Operating Expenses” table (as well as the applicable footnotes) on page 40: Shareholder Fees (fees paid directly from your investment) Class A Class B Class C Class I Class N Class R Class Y Maximum Sales Charge (Load) Imposed on Purchases 2.50 % None None None None None None Maximum Deferred Sales Charge (Load) 1.00 % 1 5.00% 1 1.00% 1 None None None None Maximum Account Fee $ 20 2 None None None None None None Annual Fund Operating Expenses (expenses that you pay each year as a % of the value of your investment) Class A Class B Class C Class I Class N Class R Class Y Management Fees 0.62 % 0.62 % 0.62 % 0.62 % 0.62 % 0.62 % 0.62 % Distribution and Service (12b-1) Fees 0.25 % 1.00 % 1.00 % 0.00 % 0.00 % 0.50 % 0.25 % Other Expenses 0.36 % 0.66 % 0.32 % 0.26 % 0.09 % 0.33 % 0.24 % Total Annual Fund Operating Expenses 1.23 % 2.28% 3 1.94% 3 0.88 % 0.71 % 1.45 % 1.11 % Fee Waiver and/or Expense Reimbursement 4,5,6 0.27 % 0.60 % 0.22 % 0.14 % 0.00 % 0.00 % 0.12 % Total Annual Fund Operating Expenses After Fee Waiver and/or Expense Reimbursement 0.96 % 7 1.68 % 7 1.72 % 7 0.74 % 0.71 % 1.45 % 0.99 % 1 For Class A shares, a 1% contingent deferred sales charge (CDSC) is only imposed on Class A shares that were purchased at net asset value (NAV) for $250,000 or more that are subsequently redeemed within 12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 2 With limited exceptions, for Class A shares, if your Fund account balance is below $650 at the start of business on the Friday prior to the last full week of September of each year, the account will be assessed an account fee of $20. 3 The Total Annual Fund Operating Expenses ratio shown above does not correlate to the expense ratio shown in the Financial Highlights table because it has been restated to exclude certain one-time expenses of the Fund. 4 Through July 31, 2020,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I shares and Class N shares at 0.74%; and Class Y shares at 0.99%. Prior to that date, the expense limitation may not be terminated without the consent of the Board of Trustees (Board). 5 Through July 31, 2021, IICO, IDI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0.96%; Class B shares at 1.68%; and Class C shares at 1.72%. Prior to that date, the expense limitation may not be terminated without the consent of the Board. 6 Through July 31, 2020, IDI and/or WISC have contractually agreed to reimburse sufficient 12b-1 and/or shareholder servicing fees to ensure that the total annual ordinary fund operating expenses of the Class N shares and Class Y shares do not exceed the total annual ordinary fund operating expenses of the Class I shares and Class A shares, respectively, as calculated at the end of each month. Prior to that date, the expense limitation may not be terminated without the consent of the Board. 7 The Total Annual Fund Operating Expenses After Fee Waiver and/or Expense Reimbursement ratio shown above does not correlate to the expense ratio shown in the Financial Highlights table because it has been restated to exclude certain one-time expenses of the Fund and/or to reflect a change in the Fund’s contractual class waiver. The following replaces the “Ivy Global Bond Fund - Example” section on page 41: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 indicated above. Although your actual costs may be higher or lower, based on these assumptions, your costs would be: 1 Year 3 Years 5 Years 10 Years Class A Shares $ 345 $ 605 $ 883 $ 1,678 Class B Shares 571 955 1,266 2,303 Class C Shares 175 588 1,027 2,247 Class I Shares 76 267 474 1,071 Class N Shares 73 227 395 883 Class R Shares 148 459 792 1,735 Class Y Shares 101 341 600 1,341 You would pay the following expenses if you did not redeem your shares: 1 Year 3 Years 5 Years 10 Years Class A Shares $ 345 $ 605 $ 883 $ 1,678 Class B Shares 171 655 1,166 2,303 Class C Shares 175 588 1,027 2,247 Class I Shares 76 267 474 1,071 Class N Shares 73 227 395 883 Class R Shares 148 459 792 1,735 Class Y Shares 101 341 600 1,341 </t>
  </si>
  <si>
    <t>Ivy Securian Core Bond Fund</t>
  </si>
  <si>
    <t xml:space="preserve">Ivy Funds Supplement dated April 1, 2020 to the Ivy Funds Prospectus dated July 31, 2019 as supplemented November 4, 2019, December 31, 2019, January 8, 2020, March 13, 2020 and March 19, 2020 The following replaces the “Ivy Securian Core Bond Fund - Annual Fund Operating Expenses” table (as well as the applicable footnotes) on page 70: Annual Fund Operating Expenses (expenses that you pay each year as a % of the value of your investment) Class A Class B Class C Class E Class I Class N Class R Class Y Management Fees 0.51 % 0.51 % 0.51 % 0.51 % 0.51 % 0.51 % 0.51 % 0.51 % Distribution and Service (12b-1) Fees 0.25 % 1.00 % 1.00 % 0.25 % 0.00 % 0.00 % 0.50 % 0.25 % Other Expenses 0.29 % 0.35 % 0.23 % 0.51 % 0.23 % 0.07 % 0.32 % 0.22 % Total Annual Fund Operating Expenses 1.05 % 1.86 % 1.74 % 1.27 % 0.74 % 0.58 % 1.33 % 0.98 % Fee Waiver and/or Expense Reimbursement 3,4,5,6 0.12 % 0.12 % 0.12 % 0.32 % 0.29 % 0.13 % 0.12 % 0.12 % Total Annual Fund Operating Expenses After Fee Waiver and/or Expense Reimbursement 0.93 % 7 1.74 % 7 1.62 % 7 0.95 % 7 0.45 % 7 0.45 % 7 1.21 % 7 0.86 % 7 3 Through July 31, 2021,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E shares at 0.95%. Prior to that date, the expense limitation may not be terminated without the consent of the Board of Trustees (Board). 4 Through July 31, 2022, IICO, IDI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I shares and Class N shares at 0.45%. Prior to that date, the expense limitation may not be terminated without the consent of the Board. 5 Through July 31, 2020, IDI and/or WISC have contractually agreed to reimburse sufficient 12b-1 and/or shareholder servicing fees to ensure that the total annual ordinary fund operating expenses of the Class N shares and Class Y shares do not exceed the total annual ordinary fund operating expenses of the Class I shares and Class A shares, respectively, as calculated at the end of each month. Prior to that date, the expense limitation may not be terminated without the consent of the Board. 6 Due to a separate contractual class waiver, certain common expenses applicable to all share classes also may be waived to cap total annual ordinary fund operating expenses, which may serve to reduce the expense ratio of certain share classes. 7 The Total Annual Fund Operating Expenses After Fee Waiver and/or Expense Reimbursement ratio shown above does not correlate to the expense ratio shown in the Financial Highlights table because it has been restated to exclude certain one-time expenses of the Fund and/or to reflect a change in the Fund’s contractual class waiver. The following replaces the “Ivy Securian Core Bond Fund - Example” section on page 71: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 indicated above. Although your actual costs may be higher or lower, based on these assumptions, your costs would be: 1 Year 3 Years 5 Years 10 Years Class A Shares $ 664 $ 867 $ 1,099 $ 1,763 Class B Shares 577 861 1,083 1,947 Class C Shares 165 524 921 2,031 Class E Shares 365 672 1,000 1,918 Class I Shares 46 177 353 862 Class N Shares 46 159 297 700 Class R Shares 123 397 705 1,580 Class Y Shares 88 288 518 1,179 You would pay the following expenses if you did not redeem your shares: 1 Year 3 Years 5 Years 10 Years Class A Shares $ 664 $ 867 $ 1,099 $ 1,763 Class B Shares 177 561 983 1,947 Class C Shares 165 524 921 2,031 Class E Shares 365 672 1,000 1,918 Class I Shares 46 177 353 862 Class N Shares 46 159 297 700 Class R Shares 123 397 705 1,580 Class Y Shares 88 288 518 1,179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5T17:16:19Z</dcterms:created>
  <dcterms:modified xmlns:dcterms="http://purl.org/dc/terms/" xmlns:xsi="http://www.w3.org/2001/XMLSchema-instance" xsi:type="dcterms:W3CDTF">2020-04-15T17:16:19Z</dcterms:modified>
</cp:coreProperties>
</file>